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innacle Capital Management Funds Trust</t>
        </is>
      </c>
    </row>
    <row r="7">
      <c r="A7" s="4" t="inlineStr">
        <is>
          <t>Entity Central Index Key</t>
        </is>
      </c>
      <c r="B7" s="4" t="inlineStr">
        <is>
          <t>000149736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innacle Capital Management Funds Trust</t>
        </is>
      </c>
    </row>
    <row r="7">
      <c r="A7" s="4" t="inlineStr">
        <is>
          <t>Entity Central Index Key</t>
        </is>
      </c>
      <c r="B7" s="4" t="inlineStr">
        <is>
          <t>000149736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12707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1789 Growth and Income Fund</t>
        </is>
      </c>
    </row>
    <row r="13">
      <c r="A13" s="4" t="inlineStr">
        <is>
          <t>Class Name</t>
        </is>
      </c>
      <c r="B13" s="4" t="inlineStr">
        <is>
          <t>Class P Shares</t>
        </is>
      </c>
    </row>
    <row r="14">
      <c r="A14" s="4" t="inlineStr">
        <is>
          <t>Trading Symbol</t>
        </is>
      </c>
      <c r="B14" s="4" t="inlineStr">
        <is>
          <t>PSEP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1789 Growth and Income Fund (the "Fund") for the period of November 1, 2023 to 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s://pcm-advisors.com/1789-growth-income-fund/</t>
        </is>
      </c>
    </row>
    <row r="18">
      <c r="A18" s="4" t="inlineStr">
        <is>
          <t>Additional Information Phone Number</t>
        </is>
      </c>
      <c r="B18" s="4" t="inlineStr">
        <is>
          <t>(888) 229-9448</t>
        </is>
      </c>
    </row>
    <row r="19">
      <c r="A19" s="4" t="inlineStr">
        <is>
          <t>Additional Information Website</t>
        </is>
      </c>
      <c r="B19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pcm-advisors.com/1789-growth-income-fund/&amp;lt;/span&gt;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P Shares $115 1.01%</t>
        </is>
      </c>
    </row>
    <row r="21">
      <c r="A21" s="4" t="inlineStr">
        <is>
          <t>Expenses Paid, Amount</t>
        </is>
      </c>
      <c r="B21" s="5" t="n">
        <v>115</v>
      </c>
    </row>
    <row r="22">
      <c r="A22" s="4" t="inlineStr">
        <is>
          <t>Expense Ratio, Percent</t>
        </is>
      </c>
      <c r="B22" s="6" t="n">
        <v>0.0101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Line Graph [Table Text Block]</t>
        </is>
      </c>
      <c r="B24" s="4" t="inlineStr">
        <is>
          <t>Total Return Based on $10,000 Investment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1 Year 5 Years 10 Years 1789 Growth &amp; Income Fund - Class P Shares 27.65% 8.77% 7.31% S&amp;P 500 ® 38.02% 15.27% 13.00% Dow Jones US Select Dividend Index 34.25% 10.19% 9.83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</row>
    <row r="27">
      <c r="A27" s="4" t="inlineStr">
        <is>
          <t>Material Change Date</t>
        </is>
      </c>
      <c r="B27" s="4" t="inlineStr">
        <is>
          <t>Oct. 31,  2024</t>
        </is>
      </c>
    </row>
    <row r="28">
      <c r="A28" s="4" t="inlineStr">
        <is>
          <t>AssetsNet</t>
        </is>
      </c>
      <c r="B28" s="5" t="n">
        <v>30935809</v>
      </c>
    </row>
    <row r="29">
      <c r="A29" s="4" t="inlineStr">
        <is>
          <t>Holdings Count | Holding</t>
        </is>
      </c>
      <c r="B29" s="7" t="n">
        <v>20</v>
      </c>
    </row>
    <row r="30">
      <c r="A30" s="4" t="inlineStr">
        <is>
          <t>Advisory Fees Paid, Amount</t>
        </is>
      </c>
      <c r="B30" s="5" t="n">
        <v>231010</v>
      </c>
    </row>
    <row r="31">
      <c r="A31" s="4" t="inlineStr">
        <is>
          <t>InvestmentCompanyPortfolioTurnover</t>
        </is>
      </c>
      <c r="B31" s="8" t="n">
        <v>0.2</v>
      </c>
    </row>
    <row r="32">
      <c r="A32" s="4" t="inlineStr">
        <is>
          <t>Additional Fund Statistics [Text Block]</t>
        </is>
      </c>
      <c r="B32" s="4" t="inlineStr">
        <is>
          <t>Fund Statistics Net Assets $30,935,809 Number of Portfolio Holdings 20 Advisory Fee $231,010 Portfolio Turnover 20%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Common Stocks 98.4% Money Market Funds 1.6%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 No material changes occurred during the year ended October 31, 2024. </t>
        </is>
      </c>
    </row>
    <row r="35">
      <c r="A35" s="4" t="inlineStr">
        <is>
          <t>C000092837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1789 Growth and Income Fund</t>
        </is>
      </c>
    </row>
    <row r="38">
      <c r="A38" s="4" t="inlineStr">
        <is>
          <t>Class Name</t>
        </is>
      </c>
      <c r="B38" s="4" t="inlineStr">
        <is>
          <t>Class C Shares</t>
        </is>
      </c>
    </row>
    <row r="39">
      <c r="A39" s="4" t="inlineStr">
        <is>
          <t>Trading Symbol</t>
        </is>
      </c>
      <c r="B39" s="4" t="inlineStr">
        <is>
          <t>PSECX</t>
        </is>
      </c>
    </row>
    <row r="40">
      <c r="A40" s="4" t="inlineStr">
        <is>
          <t>Annual or Semi-Annual Statement [Text Block]</t>
        </is>
      </c>
      <c r="B40" s="4" t="inlineStr">
        <is>
          <t>This annual shareholder report contains important information about 1789 Growth and Income Fund (the "Fund") for the period of November 1, 2023 to October 31, 2024.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 xml:space="preserve"> You can find additional information about the Fund at https://pcm-advisors.com/1789-growth-income-fund/</t>
        </is>
      </c>
    </row>
    <row r="43">
      <c r="A43" s="4" t="inlineStr">
        <is>
          <t>Additional Information Phone Number</t>
        </is>
      </c>
      <c r="B43" s="4" t="inlineStr">
        <is>
          <t>(888) 229-9448</t>
        </is>
      </c>
    </row>
    <row r="44">
      <c r="A44" s="4" t="inlineStr">
        <is>
          <t>Additional Information Website</t>
        </is>
      </c>
      <c r="B44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pcm-advisors.com/1789-growth-income-fund/&amp;lt;/span&gt;</t>
        </is>
      </c>
    </row>
    <row r="45">
      <c r="A45" s="4" t="inlineStr">
        <is>
          <t>Expenses [Text Block]</t>
        </is>
      </c>
      <c r="B45" s="4" t="inlineStr">
        <is>
          <t>What were the Fund’s costs for the last year? (based on a hypothetical $10,000 investment) Class Name Costs of a $10,000 investment Costs paid as a percentage of a $10,000 investment Class C Shares $227 2.01%</t>
        </is>
      </c>
    </row>
    <row r="46">
      <c r="A46" s="4" t="inlineStr">
        <is>
          <t>Expenses Paid, Amount</t>
        </is>
      </c>
      <c r="B46" s="5" t="n">
        <v>227</v>
      </c>
    </row>
    <row r="47">
      <c r="A47" s="4" t="inlineStr">
        <is>
          <t>Expense Ratio, Percent</t>
        </is>
      </c>
      <c r="B47" s="6" t="n">
        <v>0.0201</v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t a good predictor of how the Fund will perform in the future.</t>
        </is>
      </c>
    </row>
    <row r="49">
      <c r="A49" s="4" t="inlineStr">
        <is>
          <t>Line Graph [Table Text Block]</t>
        </is>
      </c>
      <c r="B49" s="4" t="inlineStr">
        <is>
          <t>Total Return Based on $10,000 Investment</t>
        </is>
      </c>
    </row>
    <row r="50">
      <c r="A50" s="4" t="inlineStr">
        <is>
          <t>Average Annual Return [Table Text Block]</t>
        </is>
      </c>
      <c r="B50" s="4" t="inlineStr">
        <is>
          <t>Average Annual Total Returns 1 Year 5 Years 10 Years 1789 Growth &amp; Income Fund - Class C Shares Without CDSC 26.33% 7.67% 6.23% With CDSC 25.33% 7.67% 6.23% Dow Jones US Select Dividend Index 34.25% 10.19% 9.83% S&amp;P 500 ® 38.02% 15.27% 13.00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</row>
    <row r="52">
      <c r="A52" s="4" t="inlineStr">
        <is>
          <t>Material Change Date</t>
        </is>
      </c>
      <c r="B52" s="4" t="inlineStr">
        <is>
          <t>Oct. 31,  2024</t>
        </is>
      </c>
    </row>
    <row r="53">
      <c r="A53" s="4" t="inlineStr">
        <is>
          <t>AssetsNet</t>
        </is>
      </c>
      <c r="B53" s="5" t="n">
        <v>30935809</v>
      </c>
    </row>
    <row r="54">
      <c r="A54" s="4" t="inlineStr">
        <is>
          <t>Holdings Count | Holding</t>
        </is>
      </c>
      <c r="B54" s="7" t="n">
        <v>20</v>
      </c>
    </row>
    <row r="55">
      <c r="A55" s="4" t="inlineStr">
        <is>
          <t>Advisory Fees Paid, Amount</t>
        </is>
      </c>
      <c r="B55" s="5" t="n">
        <v>231010</v>
      </c>
    </row>
    <row r="56">
      <c r="A56" s="4" t="inlineStr">
        <is>
          <t>InvestmentCompanyPortfolioTurnover</t>
        </is>
      </c>
      <c r="B56" s="8" t="n">
        <v>0.2</v>
      </c>
    </row>
    <row r="57">
      <c r="A57" s="4" t="inlineStr">
        <is>
          <t>Additional Fund Statistics [Text Block]</t>
        </is>
      </c>
      <c r="B57" s="4" t="inlineStr">
        <is>
          <t>Fund Statistics Net Assets $30,935,809 Number of Portfolio Holdings 20 Advisory Fee $231,010 Portfolio Turnover 20%</t>
        </is>
      </c>
    </row>
    <row r="58">
      <c r="A58" s="4" t="inlineStr">
        <is>
          <t>Holdings [Text Block]</t>
        </is>
      </c>
      <c r="B58" s="4" t="inlineStr">
        <is>
          <t>Asset Weighting (% of total investments) Value Value Common Stocks 98.4% Money Market Funds 1.6%</t>
        </is>
      </c>
    </row>
    <row r="59">
      <c r="A59" s="4" t="inlineStr">
        <is>
          <t>Material Fund Change [Text Block]</t>
        </is>
      </c>
      <c r="B59" s="4" t="inlineStr">
        <is>
          <t xml:space="preserve">Material Fund Changes No material changes occurred during the year ended October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6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14</t>
        </is>
      </c>
      <c r="C2" s="2" t="inlineStr">
        <is>
          <t>Oct. 31, 2024</t>
        </is>
      </c>
      <c r="D2" s="2" t="inlineStr">
        <is>
          <t>Oct. 31, 2023</t>
        </is>
      </c>
      <c r="E2" s="2" t="inlineStr">
        <is>
          <t>Oct. 31, 2022</t>
        </is>
      </c>
      <c r="F2" s="2" t="inlineStr">
        <is>
          <t>Oct. 31, 2021</t>
        </is>
      </c>
      <c r="G2" s="2" t="inlineStr">
        <is>
          <t>Oct. 31, 2020</t>
        </is>
      </c>
      <c r="H2" s="2" t="inlineStr">
        <is>
          <t>Oct. 31, 2019</t>
        </is>
      </c>
      <c r="I2" s="2" t="inlineStr">
        <is>
          <t>Oct. 31, 2018</t>
        </is>
      </c>
      <c r="J2" s="2" t="inlineStr">
        <is>
          <t>Oct. 31, 2017</t>
        </is>
      </c>
      <c r="K2" s="2" t="inlineStr">
        <is>
          <t>Oct. 31, 2016</t>
        </is>
      </c>
      <c r="L2" s="2" t="inlineStr">
        <is>
          <t>Oct. 31, 2015</t>
        </is>
      </c>
    </row>
    <row r="3">
      <c r="A3" s="4" t="inlineStr">
        <is>
          <t>C00012707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1789 Growth &amp;amp; Income Fund - Class P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0254</v>
      </c>
      <c r="D6" s="5" t="n">
        <v>15868</v>
      </c>
      <c r="E6" s="5" t="n">
        <v>15465</v>
      </c>
      <c r="F6" s="5" t="n">
        <v>16317</v>
      </c>
      <c r="G6" s="5" t="n">
        <v>12527</v>
      </c>
      <c r="H6" s="5" t="n">
        <v>13304</v>
      </c>
      <c r="I6" s="5" t="n">
        <v>11277</v>
      </c>
      <c r="J6" s="5" t="n">
        <v>10961</v>
      </c>
      <c r="K6" s="5" t="n">
        <v>10270</v>
      </c>
      <c r="L6" s="5" t="n">
        <v>10067</v>
      </c>
    </row>
    <row r="7">
      <c r="A7" s="4" t="inlineStr">
        <is>
          <t>C00009283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1789 Growth &amp;amp; Income Fund - Class C Share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8309</v>
      </c>
      <c r="D10" s="7" t="n">
        <v>14493</v>
      </c>
      <c r="E10" s="7" t="n">
        <v>14273</v>
      </c>
      <c r="F10" s="7" t="n">
        <v>15214</v>
      </c>
      <c r="G10" s="7" t="n">
        <v>11793</v>
      </c>
      <c r="H10" s="7" t="n">
        <v>12651</v>
      </c>
      <c r="I10" s="7" t="n">
        <v>10831</v>
      </c>
      <c r="J10" s="7" t="n">
        <v>10635</v>
      </c>
      <c r="K10" s="7" t="n">
        <v>10070</v>
      </c>
      <c r="L10" s="7" t="n">
        <v>9968</v>
      </c>
    </row>
    <row r="11">
      <c r="A11" s="4" t="inlineStr">
        <is>
          <t>S&amp;P 500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7" t="n">
        <v>33950</v>
      </c>
      <c r="D14" s="7" t="n">
        <v>24599</v>
      </c>
      <c r="E14" s="7" t="n">
        <v>22334</v>
      </c>
      <c r="F14" s="7" t="n">
        <v>26155</v>
      </c>
      <c r="G14" s="7" t="n">
        <v>18301</v>
      </c>
      <c r="H14" s="7" t="n">
        <v>16681</v>
      </c>
      <c r="I14" s="7" t="n">
        <v>14591</v>
      </c>
      <c r="J14" s="7" t="n">
        <v>13593</v>
      </c>
      <c r="K14" s="7" t="n">
        <v>10994</v>
      </c>
      <c r="L14" s="7" t="n">
        <v>10520</v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7" t="n">
        <v>33950</v>
      </c>
      <c r="D18" s="7" t="n">
        <v>24599</v>
      </c>
      <c r="E18" s="7" t="n">
        <v>22334</v>
      </c>
      <c r="F18" s="7" t="n">
        <v>26155</v>
      </c>
      <c r="G18" s="7" t="n">
        <v>18301</v>
      </c>
      <c r="H18" s="7" t="n">
        <v>16681</v>
      </c>
      <c r="I18" s="7" t="n">
        <v>14591</v>
      </c>
      <c r="J18" s="7" t="n">
        <v>13593</v>
      </c>
      <c r="K18" s="7" t="n">
        <v>10994</v>
      </c>
      <c r="L18" s="7" t="n">
        <v>10520</v>
      </c>
    </row>
    <row r="19">
      <c r="A19" s="4" t="inlineStr">
        <is>
          <t>Dow Jones U.S. Select Dividend Total Return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Dow Jones US Select Dividen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7" t="n">
        <v>25538</v>
      </c>
      <c r="D22" s="7" t="n">
        <v>19023</v>
      </c>
      <c r="E22" s="7" t="n">
        <v>20573</v>
      </c>
      <c r="F22" s="7" t="n">
        <v>19806</v>
      </c>
      <c r="G22" s="7" t="n">
        <v>13383</v>
      </c>
      <c r="H22" s="7" t="n">
        <v>15719</v>
      </c>
      <c r="I22" s="7" t="n">
        <v>14203</v>
      </c>
      <c r="J22" s="7" t="n">
        <v>13527</v>
      </c>
      <c r="K22" s="7" t="n">
        <v>11579</v>
      </c>
      <c r="L22" s="7" t="n">
        <v>10203</v>
      </c>
    </row>
    <row r="23">
      <c r="A23" s="4" t="inlineStr">
        <is>
          <t>Dow Jones U.S. Select Dividend Total Return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Dow Jones US Select Dividen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5" t="n">
        <v>25538</v>
      </c>
      <c r="D26" s="5" t="n">
        <v>19023</v>
      </c>
      <c r="E26" s="5" t="n">
        <v>20573</v>
      </c>
      <c r="F26" s="5" t="n">
        <v>19806</v>
      </c>
      <c r="G26" s="5" t="n">
        <v>13383</v>
      </c>
      <c r="H26" s="5" t="n">
        <v>15719</v>
      </c>
      <c r="I26" s="5" t="n">
        <v>14203</v>
      </c>
      <c r="J26" s="5" t="n">
        <v>13527</v>
      </c>
      <c r="K26" s="5" t="n">
        <v>11579</v>
      </c>
      <c r="L26" s="5" t="n">
        <v>1020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1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80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1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12707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1789 Growth &amp;amp; Income Fund - Class P Shares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9283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1789 Growth &amp;amp; Income Fund - Class C Shares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2533</v>
      </c>
      <c r="C9" s="4" t="inlineStr">
        <is>
          <t xml:space="preserve"> </t>
        </is>
      </c>
      <c r="D9" s="6" t="n">
        <v>0.0767</v>
      </c>
      <c r="E9" s="6" t="n">
        <v>0.0623</v>
      </c>
    </row>
    <row r="10">
      <c r="A10" s="4" t="inlineStr">
        <is>
          <t>Without Sales Load [Member] | C000127071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2765</v>
      </c>
      <c r="C12" s="4" t="inlineStr">
        <is>
          <t xml:space="preserve"> </t>
        </is>
      </c>
      <c r="D12" s="6" t="n">
        <v>0.0877</v>
      </c>
      <c r="E12" s="6" t="n">
        <v>0.0731</v>
      </c>
    </row>
    <row r="13">
      <c r="A13" s="4" t="inlineStr">
        <is>
          <t>Without Sales Load [Member] | C000092837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verage Annual Return, Percent</t>
        </is>
      </c>
      <c r="B15" s="6" t="n">
        <v>0.2633</v>
      </c>
      <c r="C15" s="4" t="inlineStr">
        <is>
          <t xml:space="preserve"> </t>
        </is>
      </c>
      <c r="D15" s="6" t="n">
        <v>0.0767</v>
      </c>
      <c r="E15" s="6" t="n">
        <v>0.0623</v>
      </c>
    </row>
    <row r="16">
      <c r="A16" s="4" t="inlineStr">
        <is>
          <t>S&amp;P 500 Index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 xml:space="preserve"> </t>
        </is>
      </c>
      <c r="C1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3802</v>
      </c>
      <c r="C19" s="4" t="inlineStr">
        <is>
          <t xml:space="preserve"> </t>
        </is>
      </c>
      <c r="D19" s="6" t="n">
        <v>0.1527</v>
      </c>
      <c r="E19" s="8" t="n">
        <v>0.13</v>
      </c>
    </row>
    <row r="20">
      <c r="A20" s="4" t="inlineStr">
        <is>
          <t>S&amp;P 500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 </t>
        </is>
      </c>
      <c r="C2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3802</v>
      </c>
      <c r="C23" s="4" t="inlineStr">
        <is>
          <t xml:space="preserve"> </t>
        </is>
      </c>
      <c r="D23" s="6" t="n">
        <v>0.1527</v>
      </c>
      <c r="E23" s="8" t="n">
        <v>0.13</v>
      </c>
    </row>
    <row r="24">
      <c r="A24" s="4" t="inlineStr">
        <is>
          <t>Dow Jones U.S. Select Dividend Total Return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>Dow Jones US Select Dividend Index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Average Annual Return, Percent</t>
        </is>
      </c>
      <c r="B27" s="6" t="n">
        <v>0.3425</v>
      </c>
      <c r="C27" s="4" t="inlineStr">
        <is>
          <t xml:space="preserve"> </t>
        </is>
      </c>
      <c r="D27" s="6" t="n">
        <v>0.1019</v>
      </c>
      <c r="E27" s="6" t="n">
        <v>0.0983</v>
      </c>
    </row>
    <row r="28">
      <c r="A28" s="4" t="inlineStr">
        <is>
          <t>Dow Jones U.S. Select Dividend Total Return Index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 xml:space="preserve"> </t>
        </is>
      </c>
      <c r="C30" s="4" t="inlineStr">
        <is>
          <t>Dow Jones US Select Dividend Index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3425</v>
      </c>
      <c r="C31" s="4" t="inlineStr">
        <is>
          <t xml:space="preserve"> </t>
        </is>
      </c>
      <c r="D31" s="6" t="n">
        <v>0.1019</v>
      </c>
      <c r="E31" s="6" t="n">
        <v>0.098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127071 | 695156109 | Packaging Corporation of Americ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3</v>
      </c>
    </row>
    <row r="5">
      <c r="A5" s="4" t="inlineStr">
        <is>
          <t>C000127071 | 31620R303 | Fidelity National Financial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1</v>
      </c>
    </row>
    <row r="8">
      <c r="A8" s="4" t="inlineStr">
        <is>
          <t>C000127071 | 91324P102 | UnitedHealth Group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9</v>
      </c>
    </row>
    <row r="11">
      <c r="A11" s="4" t="inlineStr">
        <is>
          <t>C000127071 | 457187102 | Ingredion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8</v>
      </c>
    </row>
    <row r="14">
      <c r="A14" s="4" t="inlineStr">
        <is>
          <t>C000127071 | 65339F101 | NextEra Energy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8</v>
      </c>
    </row>
    <row r="17">
      <c r="A17" s="4" t="inlineStr">
        <is>
          <t>C000127071 | 46625H100 | JPMorgan Chase &amp; Compan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8</v>
      </c>
    </row>
    <row r="20">
      <c r="A20" s="4" t="inlineStr">
        <is>
          <t>C000127071 | 231021106 | Cummin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8</v>
      </c>
    </row>
    <row r="23">
      <c r="A23" s="4" t="inlineStr">
        <is>
          <t>C000127071 | 539830109 | Lockheed Martin Corporation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6</v>
      </c>
    </row>
    <row r="26">
      <c r="A26" s="4" t="inlineStr">
        <is>
          <t>C000127071 | 12572Q105 | CME Group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4</v>
      </c>
    </row>
    <row r="29">
      <c r="A29" s="4" t="inlineStr">
        <is>
          <t>C000127071 | 760759100 | Republic Services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54</v>
      </c>
    </row>
    <row r="32">
      <c r="A32" s="4" t="inlineStr">
        <is>
          <t>C000127071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6</v>
      </c>
    </row>
    <row r="35">
      <c r="A35" s="4" t="inlineStr">
        <is>
          <t>C000127071 | Communic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7</v>
      </c>
    </row>
    <row r="38">
      <c r="A38" s="4" t="inlineStr">
        <is>
          <t>C000127071 | 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3</v>
      </c>
    </row>
    <row r="41">
      <c r="A41" s="4" t="inlineStr">
        <is>
          <t>C000127071 |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8</v>
      </c>
    </row>
    <row r="44">
      <c r="A44" s="4" t="inlineStr">
        <is>
          <t>C000127071 | Mate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1</v>
      </c>
    </row>
    <row r="47">
      <c r="A47" s="4" t="inlineStr">
        <is>
          <t>C000127071 | 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8</v>
      </c>
    </row>
    <row r="50">
      <c r="A50" s="4" t="inlineStr">
        <is>
          <t>C000127071 | 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35</v>
      </c>
    </row>
    <row r="53">
      <c r="A53" s="4" t="inlineStr">
        <is>
          <t>C000127071 |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5</v>
      </c>
    </row>
    <row r="56">
      <c r="A56" s="4" t="inlineStr">
        <is>
          <t>C000127071 | 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68</v>
      </c>
    </row>
    <row r="59">
      <c r="A59" s="4" t="inlineStr">
        <is>
          <t>C000127071 | 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73</v>
      </c>
    </row>
    <row r="62">
      <c r="A62" s="4" t="inlineStr">
        <is>
          <t>C000127071 | InvestmentType_Common Stock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984</v>
      </c>
    </row>
    <row r="65">
      <c r="A65" s="4" t="inlineStr">
        <is>
          <t>C000127071 | InvestmentType_Money Market Fu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6</v>
      </c>
    </row>
    <row r="68">
      <c r="A68" s="4" t="inlineStr">
        <is>
          <t>C000092837 | 695156109 | Packaging Corporation of Americ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3</v>
      </c>
    </row>
    <row r="71">
      <c r="A71" s="4" t="inlineStr">
        <is>
          <t>C000092837 | 31620R303 | Fidelity National Financial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1</v>
      </c>
    </row>
    <row r="74">
      <c r="A74" s="4" t="inlineStr">
        <is>
          <t>C000092837 | 91324P102 | UnitedHealth Group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9</v>
      </c>
    </row>
    <row r="77">
      <c r="A77" s="4" t="inlineStr">
        <is>
          <t>C000092837 | 457187102 | Ingredion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8</v>
      </c>
    </row>
    <row r="80">
      <c r="A80" s="4" t="inlineStr">
        <is>
          <t>C000092837 | 65339F101 | NextEra Energy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8</v>
      </c>
    </row>
    <row r="83">
      <c r="A83" s="4" t="inlineStr">
        <is>
          <t>C000092837 | 46625H100 | JPMorgan Chase &amp; Compan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8</v>
      </c>
    </row>
    <row r="86">
      <c r="A86" s="4" t="inlineStr">
        <is>
          <t>C000092837 | 231021106 | Cummins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8</v>
      </c>
    </row>
    <row r="89">
      <c r="A89" s="4" t="inlineStr">
        <is>
          <t>C000092837 | 539830109 | Lockheed Martin Corporatio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6</v>
      </c>
    </row>
    <row r="92">
      <c r="A92" s="4" t="inlineStr">
        <is>
          <t>C000092837 | 12572Q105 | CME Group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4</v>
      </c>
    </row>
    <row r="95">
      <c r="A95" s="4" t="inlineStr">
        <is>
          <t>C000092837 | 760759100 | Republic Services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4</v>
      </c>
    </row>
    <row r="98">
      <c r="A98" s="4" t="inlineStr">
        <is>
          <t>C000092837 | Money Market Fund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6</v>
      </c>
    </row>
    <row r="101">
      <c r="A101" s="4" t="inlineStr">
        <is>
          <t>C000092837 | Communication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7</v>
      </c>
    </row>
    <row r="104">
      <c r="A104" s="4" t="inlineStr">
        <is>
          <t>C000092837 | Consumer Discretionar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3</v>
      </c>
    </row>
    <row r="107">
      <c r="A107" s="4" t="inlineStr">
        <is>
          <t>C000092837 | Util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8</v>
      </c>
    </row>
    <row r="110">
      <c r="A110" s="4" t="inlineStr">
        <is>
          <t>C000092837 | Mate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1</v>
      </c>
    </row>
    <row r="113">
      <c r="A113" s="4" t="inlineStr">
        <is>
          <t>C000092837 | Consumer Stapl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8</v>
      </c>
    </row>
    <row r="116">
      <c r="A116" s="4" t="inlineStr">
        <is>
          <t>C000092837 | Health Car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35</v>
      </c>
    </row>
    <row r="119">
      <c r="A119" s="4" t="inlineStr">
        <is>
          <t>C000092837 | Technolo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45</v>
      </c>
    </row>
    <row r="122">
      <c r="A122" s="4" t="inlineStr">
        <is>
          <t>C000092837 | Indust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68</v>
      </c>
    </row>
    <row r="125">
      <c r="A125" s="4" t="inlineStr">
        <is>
          <t>C000092837 | Financ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73</v>
      </c>
    </row>
    <row r="128">
      <c r="A128" s="4" t="inlineStr">
        <is>
          <t>C000092837 | InvestmentType_Common Stock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984</v>
      </c>
    </row>
    <row r="131">
      <c r="A131" s="4" t="inlineStr">
        <is>
          <t>C000092837 | InvestmentType_Money Market Fu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14:25:15Z</dcterms:created>
  <dcterms:modified xmlns:dcterms="http://purl.org/dc/terms/" xmlns:xsi="http://www.w3.org/2001/XMLSchema-instance" xsi:type="dcterms:W3CDTF">2025-01-07T14:25:15Z</dcterms:modified>
</cp:coreProperties>
</file>